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operty, Plant and Equipment" sheetId="9" state="visible" r:id="rId9"/>
    <sheet xmlns:r="http://schemas.openxmlformats.org/officeDocument/2006/relationships" name="Licensing Agreements"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Property, Plant and Equipment_ " sheetId="28" state="visible" r:id="rId28"/>
    <sheet xmlns:r="http://schemas.openxmlformats.org/officeDocument/2006/relationships" name="Commitments_ Schedule of Future" sheetId="29" state="visible" r:id="rId29"/>
    <sheet xmlns:r="http://schemas.openxmlformats.org/officeDocument/2006/relationships" name="Income Taxes_ Schedule of Effec" sheetId="30" state="visible" r:id="rId30"/>
    <sheet xmlns:r="http://schemas.openxmlformats.org/officeDocument/2006/relationships" name="Income Taxes_ Schedule of Defer" sheetId="31" state="visible" r:id="rId31"/>
    <sheet xmlns:r="http://schemas.openxmlformats.org/officeDocument/2006/relationships" name="Property, Plant and Equipment (" sheetId="32" state="visible" r:id="rId32"/>
    <sheet xmlns:r="http://schemas.openxmlformats.org/officeDocument/2006/relationships" name="Concentration of Credit Risk _2" sheetId="33" state="visible" r:id="rId33"/>
    <sheet xmlns:r="http://schemas.openxmlformats.org/officeDocument/2006/relationships" name="Uncategorized Items - mmnd-2018" sheetId="34" state="visible" r:id="rId34"/>
  </sheets>
  <definedNames/>
  <calcPr calcId="124519" fullCalcOnLoad="1"/>
</workbook>
</file>

<file path=xl/sharedStrings.xml><?xml version="1.0" encoding="utf-8"?>
<sst xmlns="http://schemas.openxmlformats.org/spreadsheetml/2006/main" uniqueCount="201">
  <si>
    <t>Document and Entity Information - USD ($)</t>
  </si>
  <si>
    <t>12 Months Ended</t>
  </si>
  <si>
    <t>Sep. 30, 2018</t>
  </si>
  <si>
    <t>Mar. 31, 2018</t>
  </si>
  <si>
    <t>Document and Entity Information:</t>
  </si>
  <si>
    <t>Entity Registrant Name</t>
  </si>
  <si>
    <t>Mastermind, Inc.</t>
  </si>
  <si>
    <t>Document Type</t>
  </si>
  <si>
    <t>10-K</t>
  </si>
  <si>
    <t>Document Period End Date</t>
  </si>
  <si>
    <t>Sep. 30,
		2018</t>
  </si>
  <si>
    <t>Trading Symbol</t>
  </si>
  <si>
    <t>mmnd</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7</t>
  </si>
  <si>
    <t>Current assets</t>
  </si>
  <si>
    <t>Cash and cash equivalents</t>
  </si>
  <si>
    <t>Accounts receivable</t>
  </si>
  <si>
    <t>Advance to related party</t>
  </si>
  <si>
    <t>Prepaid expenses and other current assets</t>
  </si>
  <si>
    <t>Total current assets</t>
  </si>
  <si>
    <t>Property and equipment, net</t>
  </si>
  <si>
    <t>Total assets</t>
  </si>
  <si>
    <t>Current liabilities</t>
  </si>
  <si>
    <t>Accounts payable and accrued expenses</t>
  </si>
  <si>
    <t>Unearned revenues</t>
  </si>
  <si>
    <t>Deferred tax liabilities</t>
  </si>
  <si>
    <t>Related party note payable</t>
  </si>
  <si>
    <t>Advance from related party</t>
  </si>
  <si>
    <t>Total current liabilities</t>
  </si>
  <si>
    <t>Total liabilities</t>
  </si>
  <si>
    <t>Stockholders' equity</t>
  </si>
  <si>
    <t>Preferred stock</t>
  </si>
  <si>
    <t xml:space="preserve"> </t>
  </si>
  <si>
    <t>[1]</t>
  </si>
  <si>
    <t>[2]</t>
  </si>
  <si>
    <t>Common stock</t>
  </si>
  <si>
    <t>[3]</t>
  </si>
  <si>
    <t>[4]</t>
  </si>
  <si>
    <t>Retained earnings</t>
  </si>
  <si>
    <t>Total stockholders' equity</t>
  </si>
  <si>
    <t>Total liabilities and stockholders' equity</t>
  </si>
  <si>
    <t>$.001 par value, 1,000,000 shares authorized; 0 shares issued and outstanding as of 9/30/2018.</t>
  </si>
  <si>
    <t>$.001 par value, 1,000,000 shares authorized; 0 shares issued and outstanding as of 9/30/2017.</t>
  </si>
  <si>
    <t>$.001 par value, 125,000,000 shares authorized; 33,870,520 shares issued and outstanding as of 9/30/2018.</t>
  </si>
  <si>
    <t>$.001 par value, 4,999,000,000 shares authorized; 29,236,759 shares issued and outstanding as of 9/30/2017.</t>
  </si>
  <si>
    <t>Statements of Operations - USD ($)</t>
  </si>
  <si>
    <t>Income Statement</t>
  </si>
  <si>
    <t>Revenues</t>
  </si>
  <si>
    <t>Cost of revenues</t>
  </si>
  <si>
    <t>Gross profit</t>
  </si>
  <si>
    <t>Expenses</t>
  </si>
  <si>
    <t>General and administrative</t>
  </si>
  <si>
    <t>Total expenses</t>
  </si>
  <si>
    <t>Income (loss) from operations</t>
  </si>
  <si>
    <t>Other expenses:</t>
  </si>
  <si>
    <t>Merger costs</t>
  </si>
  <si>
    <t>Interest expense to related party</t>
  </si>
  <si>
    <t>Interest income</t>
  </si>
  <si>
    <t>Other income, net</t>
  </si>
  <si>
    <t>Total other expense</t>
  </si>
  <si>
    <t>Income (loss) before provision for taxes</t>
  </si>
  <si>
    <t>Provision for income taxes</t>
  </si>
  <si>
    <t>Net income (loss)</t>
  </si>
  <si>
    <t>Shares used in computing netincome (loss) per common share, basic</t>
  </si>
  <si>
    <t>Shares used in computing net income (loss) per common share, diluted</t>
  </si>
  <si>
    <t>Statements of Stockholders' Equity - 12 months ended Sep. 30, 2018 - USD ($)</t>
  </si>
  <si>
    <t>Total</t>
  </si>
  <si>
    <t>Common Stock</t>
  </si>
  <si>
    <t>Retained Earnings</t>
  </si>
  <si>
    <t>Total Stockholders' Equity</t>
  </si>
  <si>
    <t>Effect of reverse merger, Value at Sep. 30, 2017</t>
  </si>
  <si>
    <t>Effect of reverse merger, Shares at Sep. 30, 2017</t>
  </si>
  <si>
    <t>Stockholders' equity, start of period, Value at Sep. 30, 2017</t>
  </si>
  <si>
    <t>Stockholders' equity, start of period, Shares at Sep. 30, 2017</t>
  </si>
  <si>
    <t>Effect of reverse merger, Value at Sep. 30, 2018</t>
  </si>
  <si>
    <t>Effect of reverse merger, Shares at Sep. 30, 2018</t>
  </si>
  <si>
    <t>Distributions</t>
  </si>
  <si>
    <t>Net income</t>
  </si>
  <si>
    <t>Stockholders' equity, end of period, Value at Sep. 30, 2018</t>
  </si>
  <si>
    <t>Stockholders' equity, end of period, Shares at Sep. 30, 2018</t>
  </si>
  <si>
    <t>Statements of Cash Flows - USD ($)</t>
  </si>
  <si>
    <t>Cash flows from operating activities</t>
  </si>
  <si>
    <t>Adjustments to reconcile net income (loss) to net cash flows provided by (used in) operating activities:</t>
  </si>
  <si>
    <t>Depreciation</t>
  </si>
  <si>
    <t>Changes in assets and liabilities:</t>
  </si>
  <si>
    <t>Increase (decrease) in accounts receivable</t>
  </si>
  <si>
    <t>Increase (decrease) in prepaids and other current assets</t>
  </si>
  <si>
    <t>Increase (decrease) in accounts payable and accrued expenses</t>
  </si>
  <si>
    <t>Increase (decrease) in unearned revenues</t>
  </si>
  <si>
    <t>Increase (decrease) in deferred tax liabilities</t>
  </si>
  <si>
    <t>Net cash flows provided by (used in) operating activities</t>
  </si>
  <si>
    <t>Cash flows from investing activities</t>
  </si>
  <si>
    <t>Purchase of equipment</t>
  </si>
  <si>
    <t>Net cash flows provided by (used in) investing activities</t>
  </si>
  <si>
    <t>Cash flows from financing activities</t>
  </si>
  <si>
    <t>Proceeds from (repayment of) related party note</t>
  </si>
  <si>
    <t>Repayment of related party advance</t>
  </si>
  <si>
    <t>Net cash flows provided by (used in) financing activities</t>
  </si>
  <si>
    <t>Net change in cash</t>
  </si>
  <si>
    <t>Cash at beginning of period</t>
  </si>
  <si>
    <t>Cash at end of period</t>
  </si>
  <si>
    <t>Supplemental disclosures of cash flow information</t>
  </si>
  <si>
    <t>Income taxes paid</t>
  </si>
  <si>
    <t>Business</t>
  </si>
  <si>
    <t>Notes</t>
  </si>
  <si>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digital content, designing websites, social media and sharing campaigns, mobile merchandising, and communications and branding. On February 14, 2018, we consummated a transactions pursuant to a Joint Venture Interest Contribution Agreement (the Contribution Agreement) made and entered into as of February 14, 2018 by and among (i) us, (ii) Mastermind Involvement Marketing, a Georgia joint venture (MIM), and (iii) Mastermind Marketing, Inc, a Georgia Corporation (MM Inc.), Digital Advize, LLC, a Georgia limited liability company (Advize), and Villanta Corporation, a Georgia Corporation (Villanta, together with Advize and MM Inc., the Sellers or Majority Stockholders). Pursuant to the Contribution Agreement the Sellers contributed, transferred, assigned and conveyed to us all right, title and interest in and to one hundred percent (100%) of such joint venture interest in MIM (the Contributed Joint Venture Interest), together with any and all rights, privileges, benefits, obligations and liabilities appertaining thereto, reserving unto such Seller no rights or interests therein whatsoever, and (ii) we accepted the contribution of the Contributed Joint Venture Interest, and in consideration for such contribution the Sellers collectively were entitled to receive from us 29,236,759 shares of our common stock, $.001 par value (the Common Stock) representing 85% of our total outstanding Common Stock after the issuance of the Contribution Consideration (the Contribution Consideration) with each Seller receiving for its respective percentage of Contributed Joint Venture Interest that same percentage of the Contribution Consideration (such transaction, the Business Combination). As a result of the Business Combination, the Sellers became our controlling shareholders of and we became a wholly-owned subsidiary. The Business Combination was treated as a reverse acquisition for accounting purposes, whereby MIM is considered the acquirer for accounting purposes, and our historical financial statements before the Business Combination will be replaced with the historical financial statements of MIM and its consolidated entities before the Business Combination in all future filings. On April 19, 2018, our Board of Directors took action by written consent to approve an amendment to our certificate of incorporation (the Amended Certificate) to change of our name from CoConnect, Inc. to Mastermind, Inc. (the Name Change), subject to stockholder approval. On April 27, 2018, in lieu of a meeting of our stockholders, and pursuant to Section 78.320 of the Nevada Revised Statutes of the State of Nevada, the Majority Stockholders, who represent 85% of our voting securities, approved the Amended Certificate, by written consent. On May 24, 2018, we filed the Certificate of Amendment with the Secretary of State of the State of Nevada to change our name to Mastermind, Inc. Fiscal Year Our fiscal year ends on September 30. References herein to fiscal 2018 and/or fiscal 2017 refer to the fiscal years ended September 30, 2018 and/or 2017, respectively.</t>
  </si>
  <si>
    <t>Summary of Significant Accounting Policies</t>
  </si>
  <si>
    <t>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includes cash on hand. Cash equivalents include short-term, highly liquid investments, with a remaining maturity at the date of purchase of three months or less for which the risk of changes in value is considered to be insignificant. Accounts Receivable We perform various analyses to evaluate accounts receivable balances and specifically identify those accounts which may present them as a risk with respect to collectability of the accounts such that the amounts would reflect estimated net realizable value. Account balances are charged off after significant collection efforts have been made and potential for recovery is not considered probable. During the fiscal years ended September 30, 2018 and 2017, we did not record any bad debts. As of September 30, 2018 and 2017, we evaluated our accounts receivables and determined that an allowance for doubtful accounts was not required. Property and Equipment Property and equipment are stated at cost.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 Revenue Recognition Our revenue recognition policy follows the guidance from Accounting Standards Codification (ASC) 605, Revenue Recognition, and Accounting Standards Update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revenues. Revenue from our involvement marketing services and contracts are typically billed based on time and materials or at a fixed price. If billed at a fixed price, revenue is recognized on a proportional performance basis as the services specified in the arrangement are performed. The determination of proportional performance revenue recognition is dependent on the nature of the services specified in the arrangement. Advanced payments on services and contracts are deferred and recorded as unearned revenues on our balance sheet until the earnings process has been completed and revenue is then recognized. Fair Value of Financial Instruments We follow Accounting Standards Codification 820-10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mpairment of Long-Lived Assets Long-lived assets are reviewed for impairment when circumstances indicate the carrying value of an asset may not be recoverable in accordance with ASC 360, Property, Plant and Equipmen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fiscal years ended September 30, 2018 and 2017 there has not been any impairment of long-lived assets. Income Taxes Prior to February 14, 2018, the effective date of the Business Combination, no provision for income taxes was recorded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 · · · ·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We are currently evaluating the impact upon adoption on our results of operations, cash flows and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It is not anticipated that this updated guidance will have a material impact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Related Party Transactions</t>
  </si>
  <si>
    <t>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70,000 over the calendar years from 2019 through 2039 with no further payments required after December 31, 2039. During the fiscal year ended and as of September 30, 2018 and 2017, there were no license fee payments required or payable. On January 3, 2014, we entered into a commercial lease agreement (the Lease) with 1450 West Peachtree, LLC, a Georgia limited liability company (the Landlord), for the lease of our corporate facility in Atlanta, Georgia. In connection with the Lease, we have entered into a sublease agreement which provides for the sublease of 9,000 square feet of the total 15,000 of the demised property. The sublessor is not a related party. The manager of the Landlord is also our chief executive officer. The term of the lease is 10 years from the date of the agreement and provides for monthly rent and payment of operating expenses on a triple-net basis. During the fiscal year ended September 30, 2018 and 2017, we made lease payments of $120,000 and $120,000, respectively, to the Landlord in satisfaction of our obligation pursuant to the Lease, net of payments made by the sublessee. During the fiscal year ended September 30, 2017, the sublessee to the Lease remitted $13,486 to us for the benefit of the Landlord. In December 2017, we remitted this payment in full to the Landlord. As of September 30, 2018 and 2017, we recorded $6,589 as a receivable associated with the lease and $13,486 as a related party payable in our balance sheet, respectively. On December 12, 2016, we executed a promissory note (the Note), in the principal amount of $500,000, with Mastermind Marketing, Inc. The principal of the Note, including all accrued interest, is due and payable on December 12, 2018. During the term of the Note, interest is payable monthly at a rate equal to the greater of 3.75% per annum or the prime rate published in the Wall Street Journal on the last day of the month plus one-half percent (1/2%), however the interest rate will not exceed 5.5% per annum. During the fiscal year ended September 30, 2018 and 2017, we recorded interest expense of $11,566 and $24,648, respectively. As of September 30, 2018 and 2017, we recorded no accrued interest. As of September 30, 2018 and 2017, the principal balance outstanding was $0 and $212,290, respectively. During the fiscal years ended September 30, 2018 and 2017, we made payments to our three members pursuant to the terms of our operating agreement, as amended, for services rendered to us. The total payments made to our three members during the fiscal years ended September 30, 2018 and 2017 aggregated $751,240 and $451,914, respectively. As of September 30, 2018 and 2017, we had no obligations payable to our three members for consulting services.</t>
  </si>
  <si>
    <t>Property, Plant and Equipment</t>
  </si>
  <si>
    <t>4. Property, Plant and Equipment Property, plant and equipment consist of the following: September 30, (in thousands) 2018 2017 Furniture, fixtures and office equipment $ 131,487 $ 107,552 Leasehold improvements 73,795 73,795 205,282 181,347 Less: accumulated depreciation (112,597) (83,535) $ 92,685 $ 97,812 Depreciation expense for the fiscal years ended September 30, 2018 and 2017 was $29,062 and $27,945, respectively.</t>
  </si>
  <si>
    <t>Licensing Agreements</t>
  </si>
  <si>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payments of $2,170,000 over the calendar years from 2019 through 2039 with no further payments required after December 31, 2039. During the fiscal year ended and as of September 30, 2018 and 2017, there were no license fee payments required or payable. In consideration for the Perpetual License, we agreed to pay the following fees through calendar year 2039: Fiscal Years Ending September 30, 2019 $ 45,000 2020 60,000 2021 60,000 2022 60,000 2023 60,000 Thereafter 1,885,000 $ 2,170,000 </t>
  </si>
  <si>
    <t>Commitments</t>
  </si>
  <si>
    <t>&amp;lt;!--egx--&gt;&amp;lt;p style='margin:0in;margin-bottom:.0001pt;margin-top:6.0pt;margin-right:0in;margin-bottom:6.0pt;margin-left:.25in;text-align:justify;text-indent:-.25in'&gt;&amp;lt;b&gt;&amp;lt;font style='font-weight:bold'&gt;6.&amp;nbsp;&amp;nbsp;&amp;nbsp;&amp;nbsp;&amp;nbsp; &amp;lt;/font&gt;&amp;lt;/b&gt;&amp;lt;b&gt;&amp;lt;font style='font-weight:bold'&gt;Commitments&amp;lt;/font&gt;&amp;lt;/b&gt;&amp;lt;/p&gt; &amp;lt;p style='margin:0in;margin-bottom:.0001pt;margin-top:6.0pt;margin-right:0in;margin-bottom:6.0pt;margin-left:0in;text-align:justify;text-indent:.25in'&gt;On January 3, 2014, we entered into a commercial lease agreement (the &amp;#147;Lease&amp;#148;) with 1450 West Peachtree, LLC, a Georgia limited liability company (the &amp;#147;Landlord&amp;#148;), for the lease of our corporate facility in Atlanta, Georgia. In connection with the Lease, we have entered into a sublease agreement which provides for the sublease of 9,000 square feet of the total 15,000 of the demised property. The sublessor is not a related party. The manager of the Landlord is also our chief executive officer. The term of the lease is 10 years from the date of the agreement and provides for monthly rent and payment of operating expenses on a triple-net basis. During the fiscal year ended September 30, 2018 and 2017, we made lease payments of $120,000 and $120,000, respectively, in satisfaction of our obligation pursuant to the Lease, net of payments made by the sublessee.&amp;lt;/p&gt; &amp;lt;p style='margin:0in;margin-bottom:.0001pt;margin-top:6.0pt;margin-right:0in;margin-bottom:6.0pt;margin-left:0in;text-align:justify;text-indent:.25in'&gt;The Lease provides for the following total lease commitments pursuant to the Lease and our portion of the lease commitments net of the sublease:&amp;lt;/p&gt; &amp;lt;table border="0" cellspacing="0" cellpadding="0" width="600" style='width:6.25in;margin-left:18.7pt;border-collapse:collapse'&gt; &amp;lt;tr align="left"&gt; &amp;lt;td valign="bottom" style='border:none;border-bottom:solid windowtext 1.0pt;padding:.7pt .7pt 0in .7pt'&gt; &amp;lt;p style='margin:0in;margin-bottom:.0001pt'&gt;Fiscal Years Ending September 30,&amp;lt;/p&gt; &amp;lt;/td&gt; &amp;lt;td width="10" valign="top" style='width:.1in;padding:0'&gt; &amp;lt;p style='margin:0in;margin-bottom:.0001pt'&gt;&amp;nbsp;&amp;lt;/p&gt; &amp;lt;/td&gt; &amp;lt;td width="96" valign="bottom" style='width:1.0in;padding:.7pt .7pt 0in .7pt'&gt; &amp;lt;p align="center" style='margin:0in;margin-bottom:.0001pt;text-align:center'&gt;&amp;lt;b&gt;&amp;lt;font style='font-weight:bold'&gt;Total Lease Commitment&amp;lt;/font&gt;&amp;lt;/b&gt;&amp;lt;/p&gt; &amp;lt;/td&gt; &amp;lt;td width="10" valign="bottom" style='width:.1in;padding:0'&gt; &amp;lt;p align="center" style='margin:0in;margin-bottom:.0001pt;text-align:center'&gt;&amp;nbsp;&amp;lt;/p&gt; &amp;lt;/td&gt; &amp;lt;td width="96" valign="bottom" style='width:1.0in;padding:0'&gt; &amp;lt;p align="center" style='margin:0in;margin-bottom:.0001pt;text-align:center'&gt;&amp;lt;b&gt;&amp;lt;font style='font-weight:bold'&gt;Lease Commitment Net of Sublease&amp;lt;/font&gt;&amp;lt;/b&gt;&amp;lt;/p&gt; &amp;lt;/td&gt; &amp;lt;/tr&gt; &amp;lt;tr align="left"&gt; &amp;lt;td valign="bottom" style='padding:.7pt .7pt 0in 6.1pt'&gt; &amp;lt;p style='margin:0in;margin-bottom:.0001pt;margin-left:-6.1pt'&gt;&amp;#160; 2019&amp;lt;/p&gt; &amp;lt;/td&gt; &amp;lt;td width="10" valign="top" style='width:.1in;padding:0'&gt; &amp;lt;p style='margin:0in;margin-bottom:.0001pt'&gt;&amp;nbsp;&amp;lt;/p&gt; &amp;lt;/td&gt; &amp;lt;td width="96" valign="bottom" style='width:1.0in;padding:.7pt .7pt 0in .7pt'&gt; &amp;lt;p style='margin:0in;margin-bottom:.0001pt'&gt;&amp;#160;&amp;#160; $&amp;#160;&amp;#160;&amp;#160;&amp;#160;&amp;#160;&amp;#160;&amp;#160; 302,550&amp;lt;/p&gt; &amp;lt;/td&gt; &amp;lt;td width="10" valign="top" style='width:.1in;padding:0'&gt; &amp;lt;p style='margin:0in;margin-bottom:.0001pt'&gt;&amp;nbsp;&amp;lt;/p&gt; &amp;lt;/td&gt; &amp;lt;td width="96" valign="top" style='width:1.0in;padding:0'&gt; &amp;lt;p style='margin:0in;margin-bottom:.0001pt'&gt;&amp;#160;&amp;#160; $&amp;#160;&amp;#160;&amp;#160;&amp;#160;&amp;#160;&amp;#160;&amp;#160; 120,000&amp;lt;/p&gt; &amp;lt;/td&gt; &amp;lt;/tr&gt; &amp;lt;tr align="left"&gt; &amp;lt;td valign="bottom" style='padding:.7pt .7pt 0in 6.1pt'&gt; &amp;lt;p style='margin:0in;margin-bottom:.0001pt;margin-left:-6.1pt'&gt;&amp;#160; 2020&amp;lt;/p&gt; &amp;lt;/td&gt; &amp;lt;td width="10" valign="top" style='width:.1in;padding:0'&gt; &amp;lt;p style='margin:0in;margin-bottom:.0001pt'&gt;&amp;nbsp;&amp;lt;/p&gt; &amp;lt;/td&gt; &amp;lt;td width="96" valign="bottom" style='width:1.0in;padding:.7pt .7pt 0in .7pt'&gt; &amp;lt;p style='margin:0in;margin-bottom:.0001pt'&gt;&amp;#160;&amp;#160;&amp;#160;&amp;#160;&amp;#160;&amp;#160;&amp;#160;&amp;#160;&amp;#160;&amp;#160;&amp;#160;&amp;#160; 324,000&amp;lt;/p&gt; &amp;lt;/td&gt; &amp;lt;td width="10" valign="top" style='width:.1in;padding:0'&gt; &amp;lt;p style='margin:0in;margin-bottom:.0001pt'&gt;&amp;nbsp;&amp;lt;/p&gt; &amp;lt;/td&gt; &amp;lt;td width="96" valign="top" style='width:1.0in;padding:0'&gt; &amp;lt;p style='margin:0in;margin-bottom:.0001pt'&gt;&amp;#160;&amp;#160;&amp;#160;&amp;#160;&amp;#160;&amp;#160;&amp;#160;&amp;#160;&amp;#160;&amp;#160;&amp;#160;&amp;#160; 120,000&amp;lt;/p&gt; &amp;lt;/td&gt; &amp;lt;/tr&gt; &amp;lt;tr align="left"&gt; &amp;lt;td valign="bottom" style='padding:.7pt .7pt 0in 6.1pt'&gt; &amp;lt;p style='margin:0in;margin-bottom:.0001pt;margin-left:-6.1pt'&gt;&amp;#160; 2021&amp;lt;/p&gt; &amp;lt;/td&gt; &amp;lt;td width="10" valign="top" style='width:.1in;padding:0'&gt; &amp;lt;p style='margin:0in;margin-bottom:.0001pt'&gt;&amp;nbsp;&amp;lt;/p&gt; &amp;lt;/td&gt; &amp;lt;td width="96" valign="bottom" style='width:1.0in;padding:.7pt .7pt 0in .7pt'&gt; &amp;lt;p style='margin:0in;margin-bottom:.0001pt'&gt;&amp;#160;&amp;#160;&amp;#160;&amp;#160;&amp;#160;&amp;#160;&amp;#160;&amp;#160;&amp;#160;&amp;#160;&amp;#160;&amp;#160; 348,000&amp;lt;/p&gt; &amp;lt;/td&gt; &amp;lt;td width="10" valign="top" style='width:.1in;padding:0'&gt; &amp;lt;p style='margin:0in;margin-bottom:.0001pt'&gt;&amp;nbsp;&amp;lt;/p&gt; &amp;lt;/td&gt; &amp;lt;td width="96" valign="top" style='width:1.0in;padding:0'&gt; &amp;lt;p style='margin:0in;margin-bottom:.0001pt'&gt;&amp;#160;&amp;#160;&amp;#160;&amp;#160;&amp;#160;&amp;#160;&amp;#160;&amp;#160;&amp;#160;&amp;#160;&amp;#160;&amp;#160; 120,000&amp;lt;/p&gt; &amp;lt;/td&gt; &amp;lt;/tr&gt; &amp;lt;tr align="left"&gt; &amp;lt;td valign="bottom" style='padding:.7pt .7pt 0in 6.1pt'&gt; &amp;lt;p style='margin:0in;margin-bottom:.0001pt;margin-left:-6.1pt'&gt;&amp;#160; 2022&amp;lt;/p&gt; &amp;lt;/td&gt; &amp;lt;td width="10" valign="top" style='width:.1in;padding:0'&gt; &amp;lt;p style='margin:0in;margin-bottom:.0001pt'&gt;&amp;nbsp;&amp;lt;/p&gt; &amp;lt;/td&gt; &amp;lt;td width="96" valign="bottom" style='width:1.0in;padding:.7pt .7pt 0in .7pt'&gt; &amp;lt;p style='margin:0in;margin-bottom:.0001pt'&gt;&amp;#160;&amp;#160;&amp;#160;&amp;#160;&amp;#160;&amp;#160;&amp;#160;&amp;#160;&amp;#160;&amp;#160;&amp;#160;&amp;#160; 363,000&amp;lt;/p&gt; &amp;lt;/td&gt; &amp;lt;td width="10" valign="top" style='width:.1in;padding:0'&gt; &amp;lt;p style='margin:0in;margin-bottom:.0001pt'&gt;&amp;nbsp;&amp;lt;/p&gt; &amp;lt;/td&gt; &amp;lt;td width="96" valign="top" style='width:1.0in;padding:0'&gt; &amp;lt;p style='margin:0in;margin-bottom:.0001pt'&gt;&amp;#160;&amp;#160;&amp;#160;&amp;#160;&amp;#160;&amp;#160;&amp;#160;&amp;#160;&amp;#160;&amp;#160;&amp;#160;&amp;#160; 120,000&amp;lt;/p&gt; &amp;lt;/td&gt; &amp;lt;/tr&gt; &amp;lt;tr align="left"&gt; &amp;lt;td valign="bottom" style='padding:.7pt .7pt 0in 6.1pt'&gt; &amp;lt;p style='margin:0in;margin-bottom:.0001pt;margin-left:-6.1pt'&gt;&amp;#160; 2023&amp;lt;/p&gt; &amp;lt;/td&gt; &amp;lt;td width="10" valign="top" style='width:.1in;padding:0'&gt; &amp;lt;p style='margin:0in;margin-bottom:.0001pt'&gt;&amp;nbsp;&amp;lt;/p&gt; &amp;lt;/td&gt; &amp;lt;td width="96" valign="bottom" style='width:1.0in;padding:.7pt .7pt 0in .7pt'&gt; &amp;lt;p style='margin:0in;margin-bottom:.0001pt'&gt;&amp;#160;&amp;#160;&amp;#160;&amp;#160;&amp;#160;&amp;#160;&amp;#160;&amp;#160;&amp;#160;&amp;#160;&amp;#160;&amp;#160; 384,000&amp;lt;/p&gt; &amp;lt;/td&gt; &amp;lt;td width="10" valign="top" style='width:.1in;padding:0'&gt; &amp;lt;p style='margin:0in;margin-bottom:.0001pt'&gt;&amp;nbsp;&amp;lt;/p&gt; &amp;lt;/td&gt; &amp;lt;td width="96" valign="top" style='width:1.0in;padding:0'&gt; &amp;lt;p style='margin:0in;margin-bottom:.0001pt'&gt;&amp;#160;&amp;#160;&amp;#160;&amp;#160;&amp;#160;&amp;#160;&amp;#160;&amp;#160;&amp;#160;&amp;#160;&amp;#160;&amp;#160; 120,000&amp;lt;/p&gt; &amp;lt;/td&gt; &amp;lt;/tr&gt; &amp;lt;tr align="left"&gt; &amp;lt;td valign="bottom" style='padding:.7pt .7pt 0in 6.1pt'&gt; &amp;lt;p style='margin:0in;margin-bottom:.0001pt;margin-left:-6.1pt'&gt;&amp;#160;&amp;#160;&amp;#160; Thereafter&amp;lt;/p&gt; &amp;lt;/td&gt; &amp;lt;td width="10" valign="top" style='width:.1in;padding:0'&gt; &amp;lt;p style='margin:0in;margin-bottom:.0001pt'&gt;&amp;nbsp;&amp;lt;/p&gt; &amp;lt;/td&gt; &amp;lt;td width="96" valign="bottom" style='width:1.0in;padding:.7pt .7pt 0in .7pt'&gt; &amp;lt;p style='margin:0in;margin-bottom:.0001pt'&gt;&amp;#160;&amp;#160;&amp;#160;&amp;#160;&amp;#160;&amp;#160;&amp;#160;&amp;#160;&amp;#160;&amp;#160;&amp;#160;&amp;#160;&amp;#160;&amp;#160; 97,500&amp;lt;/p&gt; &amp;lt;/td&gt; &amp;lt;td width="10" valign="top" style='width:.1in;padding:0'&gt; &amp;lt;p style='margin:0in;margin-bottom:.0001pt'&gt;&amp;nbsp;&amp;lt;/p&gt; &amp;lt;/td&gt; &amp;lt;td width="96" valign="top" style='width:1.0in;padding:0'&gt; &amp;lt;p style='margin:0in;margin-bottom:.0001pt'&gt;&amp;#160;&amp;#160;&amp;#160;&amp;#160;&amp;#160;&amp;#160;&amp;#160;&amp;#160;&amp;#160;&amp;#160;&amp;#160;&amp;#160;&amp;#160;&amp;#160;&amp;#160; 30,000&amp;lt;/p&gt; &amp;lt;/td&gt; &amp;lt;/tr&gt; &amp;lt;tr align="left"&gt; &amp;lt;td valign="bottom" style='padding:.7pt .7pt 0in .7pt'&gt;&amp;lt;/td&gt; &amp;lt;td width="10" valign="top" style='width:.1in;border-top:solid windowtext 1.0pt;border-left:none;border-bottom:double windowtext 2.25pt;border-right:none;padding:0'&gt; &amp;lt;p style='margin:0in;margin-bottom:.0001pt'&gt;&amp;nbsp;&amp;lt;/p&gt; &amp;lt;/td&gt; &amp;lt;td width="96" valign="bottom" style='width:1.0in;border-top:solid windowtext 1.0pt;border-left:none;border-bottom:double windowtext 2.25pt;border-right:none;padding:.7pt .7pt 0in .7pt'&gt; &amp;lt;p style='margin:0in;margin-bottom:.0001pt'&gt;&amp;#160;&amp;#160; $&amp;#160;&amp;#160;&amp;#160;&amp;#160; 1,819,050&amp;lt;/p&gt; &amp;lt;/td&gt; &amp;lt;td width="10" valign="top" style='width:.1in;border-top:solid windowtext 1.0pt;border-left:none;border-bottom:double windowtext 2.25pt;border-right:none;padding:0'&gt; &amp;lt;p style='margin:0in;margin-bottom:.0001pt'&gt;&amp;nbsp;&amp;lt;/p&gt; &amp;lt;/td&gt; &amp;lt;td width="96" valign="top" style='width:1.0in;border-top:solid windowtext 1.0pt;border-left:none;border-bottom:double windowtext 2.25pt;border-right:none;padding:0'&gt; &amp;lt;p style='margin:0in;margin-bottom:.0001pt'&gt;&amp;#160;&amp;#160; $&amp;#160;&amp;#160;&amp;#160;&amp;#160;&amp;#160;&amp;#160;&amp;#160; 630,000&amp;lt;/p&gt; &amp;lt;/td&gt; &amp;lt;/tr&gt; &amp;lt;/table&gt; &amp;lt;p style='margin:0in;margin-bottom:.0001pt'&gt;&amp;nbsp;&amp;lt;/p&gt;</t>
  </si>
  <si>
    <t>Income Taxes</t>
  </si>
  <si>
    <t>7.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As of September 30, 2018, we had no material unrecognized tax benefits and no adjustments to liabilities or operations were required. Tax years 2016 through 2018 are subject to examination by the federal and state taxing authorities. There are no income tax examinations currently in process. Reconciliation between our effective tax rate and the United States statutory rate is as follows for the period from the date of the business combination to September 30, 2018: Expected federal tax rate 21.0% State income taxes, net of federal benefit 6.0% Utilization of net operating loss (3.7%) Effective tax rate 23.3%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Significant components of our deferred tax assets and deferred tax liabilities consist of the following: September 30, 2018 Deferred Tax Assets: Current assets 28,718 Deferred tax liabilities 28,718 Deferred Tax Liabilities: Current liabilities 138,442 Deferred tax assets 138,442 Net deferred tax liabilities $ 109,724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8 U.S. corporate income tax return is filed in 2019.</t>
  </si>
  <si>
    <t>Stockholders' Equity</t>
  </si>
  <si>
    <t>8. Stockholders Equity Preferred Stock We are authorized to issue 1,000,000 shares of preferred stock and we have designated among that preferred stock 100,000 shares of Series A Preferred Stock and 100,000 shares of Series B Preferred Stock. There are no shares of Series A or Series B Preferred Stock issued or outstanding as of September 30, 2018 and 2017. Common Stock Pursuant to the Contribution Agreement, we issued 29,236,759 shares of our common stock, in the aggregate, to Mastermind Marketing, Inc, a Georgia Corporation, Digital Advize, LLC, a Georgia limited liability company, and Villanta Corporation, a Georgia Corporation. These three entities are controlled by Daniel A. Dodson, Ricardo Rios, and Michael Gelfond; respectively. Messrs, Dodson, Rios and Gelfond were appointed as our executive officers upon the consummation of the Business Consummation. Distributions During the fiscal years ended September 30, 2018 and 2017, we made cash distributions, in the aggregate, of $100,000 and $300,000, respectively, to our members prior to the Business Combination. Common Stock Options As of September 30, 2018, there were fully-vested, non-qualified stock options exercisable by Mr. Bennett Yankowitz, our former chief executive officer and sole director into 525,667 shares of our common stock at an exercise price of $0.15 per share. There were no stock options exercised during the fiscal year ended September 30, 2018.</t>
  </si>
  <si>
    <t>Contingencies</t>
  </si>
  <si>
    <t>9. Contingencies We are not a party to any legal proceedings, other than ordinary routine litigation incidental to our business, which we believe will not have a material effect on our financial position or results of operations.</t>
  </si>
  <si>
    <t>Concentration of Credit Risk and Major Customers</t>
  </si>
  <si>
    <t>10. Concentration of Credit Risk and Major Customers and Suppliers For the fiscal year ended September 30, 2018, there were no clients individually representing 10% or more of our total revenues. For the fiscal year ended September 30, 2017, three clients represented approximately 47% of our total revenues. As of September 30, 2018 and 2017, we had accounts receivable of $507,031, or approximately 62%, due from four customers; and $578,066, or 64%, due from two customers, respectively.</t>
  </si>
  <si>
    <t>Subsequent Events</t>
  </si>
  <si>
    <t>11. Subsequent Events We evaluated all events or transactions that occurred after the balance sheet date through the date when these financial statements were available to be issued and we determined that we did not have any material recognizable or disclosable subsequent events.</t>
  </si>
  <si>
    <t>Summary of Significant Accounting Policies: Accounting Principles (Policies)</t>
  </si>
  <si>
    <t>Policies</t>
  </si>
  <si>
    <t>Accounting Principles</t>
  </si>
  <si>
    <t>Accounting Principles The financial statements and accompanying notes are prepared in accordance with U.S. generally accepted accounting principles (GAAP).</t>
  </si>
  <si>
    <t>Summary of Significant Accounting Policies: Use of Accounting Estimates (Policies)</t>
  </si>
  <si>
    <t>Use of Accounting Estimates</t>
  </si>
  <si>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mmary of Significant Accounting Policies: Cash and Cash Equivalents (Policies)</t>
  </si>
  <si>
    <t>Cash and Cash Equivalents</t>
  </si>
  <si>
    <t>Cash and Cash Equivalents Cash includes cash on hand. Cash equivalents include short-term, highly liquid investments, with a remaining maturity at the date of purchase of three months or less for which the risk of changes in value is considered to be insignificant.</t>
  </si>
  <si>
    <t>Summary of Significant Accounting Policies: Accounts Receivable (Policies)</t>
  </si>
  <si>
    <t>Accounts Receivable</t>
  </si>
  <si>
    <t>Accounts Receivable We perform various analyses to evaluate accounts receivable balances and specifically identify those accounts which may present them as a risk with respect to collectability of the accounts such that the amounts would reflect estimated net realizable value. Account balances are charged off after significant collection efforts have been made and potential for recovery is not considered probable. During the fiscal years ended September 30, 2018 and 2017, we did not record any bad debts. As of September 30, 2018 and 2017, we evaluated our accounts receivables and determined that an allowance for doubtful accounts was not required.</t>
  </si>
  <si>
    <t>Summary of Significant Accounting Policies: Property and Equipment (Policies)</t>
  </si>
  <si>
    <t>Property and Equipment</t>
  </si>
  <si>
    <t>Property and Equipment Property and equipment are stated at cost.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t>
  </si>
  <si>
    <t>Summary of Significant Accounting Policies: Revenue Recognition (Policies)</t>
  </si>
  <si>
    <t>Revenue Recognition</t>
  </si>
  <si>
    <t>Revenue Recognition Our revenue recognition policy follows the guidance from Accounting Standards Codification (ASC) 605, Revenue Recognition, and Accounting Standards Update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revenues. Revenue from our involvement marketing services and contracts are typically billed based on time and materials or at a fixed price. If billed at a fixed price, revenue is recognized on a proportional performance basis as the services specified in the arrangement are performed. The determination of proportional performance revenue recognition is dependent on the nature of the services specified in the arrangement. Advanced payments on services and contracts are deferred and recorded as unearned revenues on our balance sheet until the earnings process has been completed and revenue is then recognized.</t>
  </si>
  <si>
    <t>Summary of Significant Accounting Policies: Fair Value of Financial Instruments (Policies)</t>
  </si>
  <si>
    <t>Fair Value of Financial Instruments</t>
  </si>
  <si>
    <t>Fair Value of Financial Instruments We follow Accounting Standards Codification 820-10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Summary of Significant Accounting Policies: Impairment of Long-lived Assets (Policies)</t>
  </si>
  <si>
    <t>Impairment of Long-lived Assets</t>
  </si>
  <si>
    <t>Impairment of Long-Lived Assets Long-lived assets are reviewed for impairment when circumstances indicate the carrying value of an asset may not be recoverable in accordance with ASC 360, Property, Plant and Equipmen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fiscal years ended September 30, 2018 and 2017 there has not been any impairment of long-lived assets.</t>
  </si>
  <si>
    <t>Summary of Significant Accounting Policies: Income Taxes (Policies)</t>
  </si>
  <si>
    <t>Income Taxes Prior to February 14, 2018, the effective date of the Business Combination, no provision for income taxes was recorded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Summary of Significant Accounting Policies: Stock-based Compensation (Policies)</t>
  </si>
  <si>
    <t>Stock-based Compensation</t>
  </si>
  <si>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 · · · ·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si>
  <si>
    <t>Summary of Significant Accounting Policies: Recent Accounting Pronouncements (Policies)</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We are currently evaluating the impact upon adoption on our results of operations, cash flows and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2014-09 by one year. It is not anticipated that this updated guidance will have a material impact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Property, Plant and Equipment: Schedule of Property and Equipment (Tables)</t>
  </si>
  <si>
    <t>Tables/Schedules</t>
  </si>
  <si>
    <t>Schedule of Property and Equipment</t>
  </si>
  <si>
    <t xml:space="preserve"> September 30, (in thousands) 2018 2017 Furniture, fixtures and office equipment $ 131,487 $ 107,552 Leasehold improvements 73,795 73,795 205,282 181,347 Less: accumulated depreciation (112,597) (83,535) $ 92,685 $ 97,812 </t>
  </si>
  <si>
    <t>Commitments: Schedule of Future Minimum Rental Payments for Operating Leases (Tables)</t>
  </si>
  <si>
    <t>Schedule of Future Minimum Rental Payments for Operating Leases</t>
  </si>
  <si>
    <t xml:space="preserve"> Fiscal Years Ending September 30, Total Lease Commitment Lease Commitment Net of Sublease 2019 $ 302,550 $ 120,000 2020 324,000 120,000 2021 348,000 120,000 2022 363,000 120,000 2023 384,000 120,000 Thereafter 97,500 30,000 $ 1,819,050 $ 630,000 </t>
  </si>
  <si>
    <t>Income Taxes: Schedule of Effective Income Tax Rate Reconciliation (Tables)</t>
  </si>
  <si>
    <t>Schedule of Effective Income Tax Rate Reconciliation</t>
  </si>
  <si>
    <t xml:space="preserve"> Expected federal tax rate 21.0% State income taxes, net of federal benefit 6.0% Utilization of net operating loss (3.7%) Effective tax rate 23.3%</t>
  </si>
  <si>
    <t>Income Taxes: Schedule of Deferred Tax Assets and Liabilities (Tables)</t>
  </si>
  <si>
    <t>Schedule of Deferred Tax Assets and Liabilities</t>
  </si>
  <si>
    <t xml:space="preserve"> September 30, 2018 Deferred Tax Assets: Current assets 28,718 Deferred tax liabilities 28,718 Deferred Tax Liabilities: Current liabilities 138,442 Deferred tax assets 138,442 Net deferred tax liabilities $ 109,724</t>
  </si>
  <si>
    <t>Property, Plant and Equipment (Details) - USD ($)</t>
  </si>
  <si>
    <t>Details</t>
  </si>
  <si>
    <t>Concentration of Credit Risk and Major Customers (Details) - USD ($)</t>
  </si>
  <si>
    <t>Concentration Risk, Percentage</t>
  </si>
  <si>
    <t>47.00%</t>
  </si>
  <si>
    <t>Fair Value, Concentration of Risk, Accounts Receivable</t>
  </si>
  <si>
    <t>Label</t>
  </si>
  <si>
    <t>Element</t>
  </si>
  <si>
    <t>Value</t>
  </si>
  <si>
    <t>us-gaap_NetIncomeLoss</t>
  </si>
  <si>
    <t>us-gaap_Dividend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88638</v>
      </c>
    </row>
    <row r="10" spans="1:3">
      <c r="A10" s="4" t="s">
        <v>16</v>
      </c>
      <c r="B10" s="4" t="s">
        <v>17</v>
      </c>
    </row>
    <row r="11" spans="1:3">
      <c r="A11" s="4" t="s">
        <v>18</v>
      </c>
      <c r="B11" s="5" t="n">
        <v>33870520</v>
      </c>
    </row>
    <row r="12" spans="1:3">
      <c r="A12" s="4" t="s">
        <v>19</v>
      </c>
      <c r="C12" s="6" t="n">
        <v>25486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30</v>
      </c>
      <c r="B1" s="2" t="s">
        <v>2</v>
      </c>
      <c r="D1" s="2" t="s">
        <v>31</v>
      </c>
    </row>
    <row r="2" spans="1:5">
      <c r="A2" s="3" t="s">
        <v>32</v>
      </c>
    </row>
    <row r="3" spans="1:5">
      <c r="A3" s="4" t="s">
        <v>33</v>
      </c>
      <c r="B3" s="6" t="n">
        <v>861371</v>
      </c>
      <c r="D3" s="6" t="n">
        <v>545904</v>
      </c>
    </row>
    <row r="4" spans="1:5">
      <c r="A4" s="4" t="s">
        <v>34</v>
      </c>
      <c r="B4" s="5" t="n">
        <v>1146312</v>
      </c>
      <c r="D4" s="5" t="n">
        <v>905245</v>
      </c>
    </row>
    <row r="5" spans="1:5">
      <c r="A5" s="4" t="s">
        <v>35</v>
      </c>
      <c r="B5" s="5" t="n">
        <v>6589</v>
      </c>
    </row>
    <row r="6" spans="1:5">
      <c r="A6" s="4" t="s">
        <v>36</v>
      </c>
      <c r="B6" s="5" t="n">
        <v>23611</v>
      </c>
      <c r="D6" s="5" t="n">
        <v>50000</v>
      </c>
    </row>
    <row r="7" spans="1:5">
      <c r="A7" s="4" t="s">
        <v>37</v>
      </c>
      <c r="B7" s="5" t="n">
        <v>2037883</v>
      </c>
      <c r="D7" s="5" t="n">
        <v>1501149</v>
      </c>
    </row>
    <row r="8" spans="1:5">
      <c r="A8" s="4" t="s">
        <v>38</v>
      </c>
      <c r="B8" s="5" t="n">
        <v>92685</v>
      </c>
      <c r="D8" s="5" t="n">
        <v>97812</v>
      </c>
    </row>
    <row r="9" spans="1:5">
      <c r="A9" s="4" t="s">
        <v>39</v>
      </c>
      <c r="B9" s="5" t="n">
        <v>2130568</v>
      </c>
      <c r="D9" s="5" t="n">
        <v>1598961</v>
      </c>
    </row>
    <row r="10" spans="1:5">
      <c r="A10" s="3" t="s">
        <v>40</v>
      </c>
    </row>
    <row r="11" spans="1:5">
      <c r="A11" s="4" t="s">
        <v>41</v>
      </c>
      <c r="B11" s="5" t="n">
        <v>123862</v>
      </c>
      <c r="D11" s="5" t="n">
        <v>134018</v>
      </c>
    </row>
    <row r="12" spans="1:5">
      <c r="A12" s="4" t="s">
        <v>42</v>
      </c>
      <c r="B12" s="5" t="n">
        <v>109363</v>
      </c>
      <c r="D12" s="5" t="n">
        <v>266473</v>
      </c>
    </row>
    <row r="13" spans="1:5">
      <c r="A13" s="4" t="s">
        <v>43</v>
      </c>
      <c r="B13" s="5" t="n">
        <v>109724</v>
      </c>
    </row>
    <row r="14" spans="1:5">
      <c r="A14" s="4" t="s">
        <v>44</v>
      </c>
      <c r="D14" s="5" t="n">
        <v>212290</v>
      </c>
    </row>
    <row r="15" spans="1:5">
      <c r="A15" s="4" t="s">
        <v>45</v>
      </c>
      <c r="D15" s="5" t="n">
        <v>13486</v>
      </c>
    </row>
    <row r="16" spans="1:5">
      <c r="A16" s="4" t="s">
        <v>46</v>
      </c>
      <c r="B16" s="5" t="n">
        <v>342949</v>
      </c>
      <c r="D16" s="5" t="n">
        <v>626267</v>
      </c>
    </row>
    <row r="17" spans="1:5">
      <c r="A17" s="4" t="s">
        <v>47</v>
      </c>
      <c r="B17" s="5" t="n">
        <v>342949</v>
      </c>
      <c r="D17" s="5" t="n">
        <v>626267</v>
      </c>
    </row>
    <row r="18" spans="1:5">
      <c r="A18" s="3" t="s">
        <v>48</v>
      </c>
    </row>
    <row r="19" spans="1:5">
      <c r="A19" s="4" t="s">
        <v>49</v>
      </c>
      <c r="B19" s="4" t="s">
        <v>50</v>
      </c>
      <c r="C19" s="4" t="s">
        <v>51</v>
      </c>
      <c r="D19" s="4" t="s">
        <v>50</v>
      </c>
      <c r="E19" s="4" t="s">
        <v>52</v>
      </c>
    </row>
    <row r="20" spans="1:5">
      <c r="A20" s="4" t="s">
        <v>53</v>
      </c>
      <c r="B20" s="5" t="n">
        <v>33871</v>
      </c>
      <c r="C20" s="4" t="s">
        <v>54</v>
      </c>
      <c r="D20" s="5" t="n">
        <v>29237</v>
      </c>
      <c r="E20" s="4" t="s">
        <v>55</v>
      </c>
    </row>
    <row r="21" spans="1:5">
      <c r="A21" s="4" t="s">
        <v>56</v>
      </c>
      <c r="B21" s="5" t="n">
        <v>1753748</v>
      </c>
      <c r="D21" s="5" t="n">
        <v>943457</v>
      </c>
    </row>
    <row r="22" spans="1:5">
      <c r="A22" s="4" t="s">
        <v>57</v>
      </c>
      <c r="B22" s="5" t="n">
        <v>1787619</v>
      </c>
      <c r="D22" s="5" t="n">
        <v>972694</v>
      </c>
    </row>
    <row r="23" spans="1:5">
      <c r="A23" s="4" t="s">
        <v>58</v>
      </c>
      <c r="B23" s="6" t="n">
        <v>2130568</v>
      </c>
      <c r="D23" s="6" t="n">
        <v>1598961</v>
      </c>
    </row>
    <row r="24" spans="1:5"/>
    <row r="25" spans="1:5">
      <c r="A25" s="4" t="s">
        <v>51</v>
      </c>
      <c r="B25" s="4" t="s">
        <v>59</v>
      </c>
    </row>
    <row r="26" spans="1:5">
      <c r="A26" s="4" t="s">
        <v>52</v>
      </c>
      <c r="B26" s="4" t="s">
        <v>60</v>
      </c>
    </row>
    <row r="27" spans="1:5">
      <c r="A27" s="4" t="s">
        <v>54</v>
      </c>
      <c r="B27" s="4" t="s">
        <v>61</v>
      </c>
    </row>
    <row r="28" spans="1:5">
      <c r="A28" s="4" t="s">
        <v>55</v>
      </c>
      <c r="B28" s="4" t="s">
        <v>62</v>
      </c>
    </row>
  </sheetData>
  <mergeCells count="7">
    <mergeCell ref="B1:C1"/>
    <mergeCell ref="D1:E1"/>
    <mergeCell ref="A24:E24"/>
    <mergeCell ref="B25:E25"/>
    <mergeCell ref="B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45</v>
      </c>
    </row>
    <row r="4" spans="1:2">
      <c r="A4" s="4" t="s">
        <v>134</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v>
      </c>
      <c r="B1" s="2" t="s">
        <v>1</v>
      </c>
    </row>
    <row r="2" spans="1:3">
      <c r="B2" s="2" t="s">
        <v>2</v>
      </c>
      <c r="C2" s="2" t="s">
        <v>31</v>
      </c>
    </row>
    <row r="3" spans="1:3">
      <c r="A3" s="3" t="s">
        <v>64</v>
      </c>
    </row>
    <row r="4" spans="1:3">
      <c r="A4" s="4" t="s">
        <v>65</v>
      </c>
      <c r="B4" s="6" t="n">
        <v>5229465</v>
      </c>
      <c r="C4" s="6" t="n">
        <v>4264922</v>
      </c>
    </row>
    <row r="5" spans="1:3">
      <c r="A5" s="4" t="s">
        <v>66</v>
      </c>
      <c r="B5" s="5" t="n">
        <v>744787</v>
      </c>
      <c r="C5" s="5" t="n">
        <v>981455</v>
      </c>
    </row>
    <row r="6" spans="1:3">
      <c r="A6" s="4" t="s">
        <v>67</v>
      </c>
      <c r="B6" s="5" t="n">
        <v>4484678</v>
      </c>
      <c r="C6" s="5" t="n">
        <v>3283467</v>
      </c>
    </row>
    <row r="7" spans="1:3">
      <c r="A7" s="3" t="s">
        <v>68</v>
      </c>
    </row>
    <row r="8" spans="1:3">
      <c r="A8" s="4" t="s">
        <v>69</v>
      </c>
      <c r="B8" s="5" t="n">
        <v>3234450</v>
      </c>
      <c r="C8" s="5" t="n">
        <v>2267213</v>
      </c>
    </row>
    <row r="9" spans="1:3">
      <c r="A9" s="4" t="s">
        <v>70</v>
      </c>
      <c r="B9" s="5" t="n">
        <v>3234450</v>
      </c>
      <c r="C9" s="5" t="n">
        <v>2267213</v>
      </c>
    </row>
    <row r="10" spans="1:3">
      <c r="A10" s="4" t="s">
        <v>71</v>
      </c>
      <c r="B10" s="5" t="n">
        <v>1250228</v>
      </c>
      <c r="C10" s="5" t="n">
        <v>1016254</v>
      </c>
    </row>
    <row r="11" spans="1:3">
      <c r="A11" s="3" t="s">
        <v>72</v>
      </c>
    </row>
    <row r="12" spans="1:3">
      <c r="A12" s="4" t="s">
        <v>73</v>
      </c>
      <c r="B12" s="5" t="n">
        <v>50000</v>
      </c>
    </row>
    <row r="13" spans="1:3">
      <c r="A13" s="4" t="s">
        <v>74</v>
      </c>
      <c r="B13" s="5" t="n">
        <v>11566</v>
      </c>
      <c r="C13" s="5" t="n">
        <v>24648</v>
      </c>
    </row>
    <row r="14" spans="1:3">
      <c r="A14" s="4" t="s">
        <v>75</v>
      </c>
      <c r="B14" s="5" t="n">
        <v>-3010</v>
      </c>
      <c r="C14" s="5" t="n">
        <v>-2061</v>
      </c>
    </row>
    <row r="15" spans="1:3">
      <c r="A15" s="4" t="s">
        <v>76</v>
      </c>
      <c r="B15" s="5" t="n">
        <v>-1727</v>
      </c>
      <c r="C15" s="5" t="n">
        <v>-357</v>
      </c>
    </row>
    <row r="16" spans="1:3">
      <c r="A16" s="4" t="s">
        <v>77</v>
      </c>
      <c r="B16" s="5" t="n">
        <v>56829</v>
      </c>
      <c r="C16" s="5" t="n">
        <v>22230</v>
      </c>
    </row>
    <row r="17" spans="1:3">
      <c r="A17" s="4" t="s">
        <v>78</v>
      </c>
      <c r="B17" s="5" t="n">
        <v>1193399</v>
      </c>
      <c r="C17" s="5" t="n">
        <v>994024</v>
      </c>
    </row>
    <row r="18" spans="1:3">
      <c r="A18" s="4" t="s">
        <v>79</v>
      </c>
      <c r="B18" s="5" t="n">
        <v>278474</v>
      </c>
    </row>
    <row r="19" spans="1:3">
      <c r="A19" s="4" t="s">
        <v>80</v>
      </c>
      <c r="B19" s="6" t="n">
        <v>914925</v>
      </c>
      <c r="C19" s="6" t="n">
        <v>994024</v>
      </c>
    </row>
    <row r="20" spans="1:3">
      <c r="A20" s="4" t="s">
        <v>81</v>
      </c>
      <c r="B20" s="5" t="n">
        <v>32139225</v>
      </c>
      <c r="C20" s="5" t="n">
        <v>29236759</v>
      </c>
    </row>
    <row r="21" spans="1:3">
      <c r="A21" s="4" t="s">
        <v>82</v>
      </c>
      <c r="B21" s="5" t="n">
        <v>32139225</v>
      </c>
      <c r="C21" s="5" t="n">
        <v>292367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90</v>
      </c>
      <c r="B1" s="2" t="s">
        <v>2</v>
      </c>
      <c r="C1" s="2" t="s">
        <v>31</v>
      </c>
      <c r="D1" s="2" t="s">
        <v>2</v>
      </c>
      <c r="E1" s="2" t="s">
        <v>31</v>
      </c>
    </row>
    <row r="2" spans="1:5">
      <c r="A2" s="3" t="s">
        <v>191</v>
      </c>
    </row>
    <row r="3" spans="1:5">
      <c r="A3" s="4" t="s">
        <v>101</v>
      </c>
      <c r="B3" s="6" t="n">
        <v>29062</v>
      </c>
      <c r="C3" s="6" t="n">
        <v>27945</v>
      </c>
      <c r="D3" s="6" t="n">
        <v>29062</v>
      </c>
      <c r="E3" s="6" t="n">
        <v>279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2</v>
      </c>
      <c r="B1" s="2" t="s">
        <v>1</v>
      </c>
    </row>
    <row r="2" spans="1:3">
      <c r="B2" s="2" t="s">
        <v>31</v>
      </c>
      <c r="C2" s="2" t="s">
        <v>2</v>
      </c>
    </row>
    <row r="3" spans="1:3">
      <c r="A3" s="3" t="s">
        <v>191</v>
      </c>
    </row>
    <row r="4" spans="1:3">
      <c r="A4" s="4" t="s">
        <v>193</v>
      </c>
      <c r="B4" s="4" t="s">
        <v>194</v>
      </c>
    </row>
    <row r="5" spans="1:3">
      <c r="A5" s="4" t="s">
        <v>195</v>
      </c>
      <c r="B5" s="6" t="n">
        <v>578066</v>
      </c>
      <c r="C5" s="6" t="n">
        <v>5070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7"/>
    <col customWidth="1" max="2" min="2" width="22"/>
    <col customWidth="1" max="3" min="3" width="11"/>
  </cols>
  <sheetData>
    <row r="1" spans="1:3">
      <c r="A1" s="1" t="s">
        <v>196</v>
      </c>
      <c r="B1" s="1" t="s">
        <v>197</v>
      </c>
      <c r="C1" s="2" t="s">
        <v>198</v>
      </c>
    </row>
    <row r="2" spans="1:3">
      <c r="A2" s="4" t="s">
        <v>87</v>
      </c>
    </row>
    <row r="3" spans="1:3">
      <c r="A3" s="4" t="s">
        <v>95</v>
      </c>
      <c r="B3" s="4" t="s">
        <v>199</v>
      </c>
      <c r="C3" s="6" t="n">
        <v>994024</v>
      </c>
    </row>
    <row r="4" spans="1:3">
      <c r="A4" s="4" t="s">
        <v>94</v>
      </c>
      <c r="B4" s="4" t="s">
        <v>200</v>
      </c>
      <c r="C4" s="5" t="n">
        <v>-300000</v>
      </c>
    </row>
    <row r="5" spans="1:3">
      <c r="A5" s="4" t="s">
        <v>86</v>
      </c>
    </row>
    <row r="6" spans="1:3">
      <c r="A6" s="4" t="s">
        <v>95</v>
      </c>
      <c r="B6" s="4" t="s">
        <v>199</v>
      </c>
      <c r="C6" s="5" t="n">
        <v>994024</v>
      </c>
    </row>
    <row r="7" spans="1:3">
      <c r="A7" s="4" t="s">
        <v>94</v>
      </c>
      <c r="B7" s="4" t="s">
        <v>200</v>
      </c>
      <c r="C7"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3"/>
    <col customWidth="1" max="5" min="5" width="18"/>
    <col customWidth="1" max="6" min="6" width="27"/>
  </cols>
  <sheetData>
    <row r="1" spans="1:6">
      <c r="A1" s="1" t="s">
        <v>83</v>
      </c>
      <c r="B1" s="2" t="s">
        <v>84</v>
      </c>
      <c r="D1" s="2" t="s">
        <v>85</v>
      </c>
      <c r="E1" s="2" t="s">
        <v>86</v>
      </c>
      <c r="F1" s="2" t="s">
        <v>87</v>
      </c>
    </row>
    <row r="2" spans="1:6">
      <c r="A2" s="4" t="s">
        <v>88</v>
      </c>
      <c r="B2" s="6" t="n">
        <v>29237</v>
      </c>
      <c r="C2" s="4" t="s">
        <v>51</v>
      </c>
      <c r="D2" s="6" t="n">
        <v>29237</v>
      </c>
      <c r="E2" s="6" t="n">
        <v>249433</v>
      </c>
      <c r="F2" s="6" t="n">
        <v>278670</v>
      </c>
    </row>
    <row r="3" spans="1:6">
      <c r="A3" s="4" t="s">
        <v>89</v>
      </c>
      <c r="D3" s="5" t="n">
        <v>29236759</v>
      </c>
    </row>
    <row r="4" spans="1:6">
      <c r="A4" s="4" t="s">
        <v>90</v>
      </c>
      <c r="B4" s="5" t="n">
        <v>972694</v>
      </c>
      <c r="D4" s="6" t="n">
        <v>29237</v>
      </c>
      <c r="E4" s="5" t="n">
        <v>943457</v>
      </c>
      <c r="F4" s="5" t="n">
        <v>972694</v>
      </c>
    </row>
    <row r="5" spans="1:6">
      <c r="A5" s="4" t="s">
        <v>91</v>
      </c>
      <c r="D5" s="5" t="n">
        <v>29236759</v>
      </c>
    </row>
    <row r="6" spans="1:6">
      <c r="A6" s="4" t="s">
        <v>92</v>
      </c>
      <c r="B6" s="5" t="n">
        <v>33871</v>
      </c>
      <c r="C6" s="4" t="s">
        <v>52</v>
      </c>
      <c r="D6" s="6" t="n">
        <v>4634</v>
      </c>
      <c r="E6" s="5" t="n">
        <v>-4634</v>
      </c>
    </row>
    <row r="7" spans="1:6">
      <c r="A7" s="4" t="s">
        <v>93</v>
      </c>
      <c r="D7" s="5" t="n">
        <v>4633761</v>
      </c>
    </row>
    <row r="8" spans="1:6">
      <c r="A8" s="4" t="s">
        <v>94</v>
      </c>
      <c r="B8" s="5" t="n">
        <v>-100000</v>
      </c>
      <c r="E8" s="5" t="n">
        <v>-100000</v>
      </c>
      <c r="F8" s="5" t="n">
        <v>-100000</v>
      </c>
    </row>
    <row r="9" spans="1:6">
      <c r="A9" s="4" t="s">
        <v>95</v>
      </c>
      <c r="B9" s="5" t="n">
        <v>914925</v>
      </c>
      <c r="E9" s="5" t="n">
        <v>914925</v>
      </c>
      <c r="F9" s="5" t="n">
        <v>914925</v>
      </c>
    </row>
    <row r="10" spans="1:6">
      <c r="A10" s="4" t="s">
        <v>96</v>
      </c>
      <c r="B10" s="6" t="n">
        <v>1787619</v>
      </c>
      <c r="D10" s="6" t="n">
        <v>33871</v>
      </c>
      <c r="E10" s="6" t="n">
        <v>1753748</v>
      </c>
      <c r="F10" s="6" t="n">
        <v>1787619</v>
      </c>
    </row>
    <row r="11" spans="1:6">
      <c r="A11" s="4" t="s">
        <v>97</v>
      </c>
      <c r="D11" s="5" t="n">
        <v>33870520</v>
      </c>
    </row>
    <row r="12" spans="1:6"/>
    <row r="13" spans="1:6">
      <c r="A13" s="4" t="s">
        <v>51</v>
      </c>
      <c r="B13" s="4" t="s">
        <v>62</v>
      </c>
    </row>
    <row r="14" spans="1:6">
      <c r="A14" s="4" t="s">
        <v>52</v>
      </c>
      <c r="B14" s="4" t="s">
        <v>61</v>
      </c>
    </row>
  </sheetData>
  <mergeCells count="4">
    <mergeCell ref="B1:C1"/>
    <mergeCell ref="A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1</v>
      </c>
    </row>
    <row r="3" spans="1:3">
      <c r="A3" s="3" t="s">
        <v>99</v>
      </c>
    </row>
    <row r="4" spans="1:3">
      <c r="A4" s="4" t="s">
        <v>95</v>
      </c>
      <c r="B4" s="6" t="n">
        <v>914925</v>
      </c>
      <c r="C4" s="6" t="n">
        <v>994024</v>
      </c>
    </row>
    <row r="5" spans="1:3">
      <c r="A5" s="3" t="s">
        <v>100</v>
      </c>
    </row>
    <row r="6" spans="1:3">
      <c r="A6" s="4" t="s">
        <v>101</v>
      </c>
      <c r="B6" s="5" t="n">
        <v>29062</v>
      </c>
      <c r="C6" s="5" t="n">
        <v>27945</v>
      </c>
    </row>
    <row r="7" spans="1:3">
      <c r="A7" s="3" t="s">
        <v>102</v>
      </c>
    </row>
    <row r="8" spans="1:3">
      <c r="A8" s="4" t="s">
        <v>103</v>
      </c>
      <c r="B8" s="5" t="n">
        <v>-241067</v>
      </c>
      <c r="C8" s="5" t="n">
        <v>-108102</v>
      </c>
    </row>
    <row r="9" spans="1:3">
      <c r="A9" s="4" t="s">
        <v>104</v>
      </c>
      <c r="B9" s="5" t="n">
        <v>26389</v>
      </c>
      <c r="C9" s="5" t="n">
        <v>-50000</v>
      </c>
    </row>
    <row r="10" spans="1:3">
      <c r="A10" s="4" t="s">
        <v>105</v>
      </c>
      <c r="B10" s="5" t="n">
        <v>-10156</v>
      </c>
      <c r="C10" s="5" t="n">
        <v>19281</v>
      </c>
    </row>
    <row r="11" spans="1:3">
      <c r="A11" s="4" t="s">
        <v>106</v>
      </c>
      <c r="B11" s="5" t="n">
        <v>-157110</v>
      </c>
      <c r="C11" s="5" t="n">
        <v>-284275</v>
      </c>
    </row>
    <row r="12" spans="1:3">
      <c r="A12" s="4" t="s">
        <v>107</v>
      </c>
      <c r="B12" s="5" t="n">
        <v>109724</v>
      </c>
    </row>
    <row r="13" spans="1:3">
      <c r="A13" s="4" t="s">
        <v>108</v>
      </c>
      <c r="B13" s="5" t="n">
        <v>671767</v>
      </c>
      <c r="C13" s="5" t="n">
        <v>598873</v>
      </c>
    </row>
    <row r="14" spans="1:3">
      <c r="A14" s="3" t="s">
        <v>109</v>
      </c>
    </row>
    <row r="15" spans="1:3">
      <c r="A15" s="4" t="s">
        <v>110</v>
      </c>
      <c r="B15" s="5" t="n">
        <v>-23935</v>
      </c>
      <c r="C15" s="5" t="n">
        <v>-7638</v>
      </c>
    </row>
    <row r="16" spans="1:3">
      <c r="A16" s="4" t="s">
        <v>111</v>
      </c>
      <c r="B16" s="5" t="n">
        <v>-23935</v>
      </c>
      <c r="C16" s="5" t="n">
        <v>-7638</v>
      </c>
    </row>
    <row r="17" spans="1:3">
      <c r="A17" s="3" t="s">
        <v>112</v>
      </c>
    </row>
    <row r="18" spans="1:3">
      <c r="A18" s="4" t="s">
        <v>94</v>
      </c>
      <c r="B18" s="5" t="n">
        <v>-100000</v>
      </c>
      <c r="C18" s="5" t="n">
        <v>-300000</v>
      </c>
    </row>
    <row r="19" spans="1:3">
      <c r="A19" s="4" t="s">
        <v>113</v>
      </c>
      <c r="B19" s="5" t="n">
        <v>-212290</v>
      </c>
      <c r="C19" s="5" t="n">
        <v>-121222</v>
      </c>
    </row>
    <row r="20" spans="1:3">
      <c r="A20" s="4" t="s">
        <v>114</v>
      </c>
      <c r="B20" s="5" t="n">
        <v>-13486</v>
      </c>
      <c r="C20" s="5" t="n">
        <v>-64</v>
      </c>
    </row>
    <row r="21" spans="1:3">
      <c r="A21" s="4" t="s">
        <v>35</v>
      </c>
      <c r="B21" s="5" t="n">
        <v>-6589</v>
      </c>
    </row>
    <row r="22" spans="1:3">
      <c r="A22" s="4" t="s">
        <v>115</v>
      </c>
      <c r="B22" s="5" t="n">
        <v>-332365</v>
      </c>
      <c r="C22" s="5" t="n">
        <v>-421286</v>
      </c>
    </row>
    <row r="23" spans="1:3">
      <c r="A23" s="4" t="s">
        <v>116</v>
      </c>
      <c r="B23" s="5" t="n">
        <v>315467</v>
      </c>
      <c r="C23" s="5" t="n">
        <v>169949</v>
      </c>
    </row>
    <row r="24" spans="1:3">
      <c r="A24" s="4" t="s">
        <v>117</v>
      </c>
      <c r="B24" s="5" t="n">
        <v>545904</v>
      </c>
      <c r="C24" s="5" t="n">
        <v>375955</v>
      </c>
    </row>
    <row r="25" spans="1:3">
      <c r="A25" s="4" t="s">
        <v>118</v>
      </c>
      <c r="B25" s="5" t="n">
        <v>861371</v>
      </c>
      <c r="C25" s="5" t="n">
        <v>545904</v>
      </c>
    </row>
    <row r="26" spans="1:3">
      <c r="A26" s="3" t="s">
        <v>119</v>
      </c>
    </row>
    <row r="27" spans="1:3">
      <c r="A27" s="4" t="s">
        <v>120</v>
      </c>
      <c r="B27" s="5" t="n">
        <v>168750</v>
      </c>
    </row>
    <row r="28" spans="1:3">
      <c r="A28" s="4" t="s">
        <v>74</v>
      </c>
      <c r="B28" s="6" t="n">
        <v>11566</v>
      </c>
      <c r="C28" s="6" t="n">
        <v>24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6:06:20Z</dcterms:created>
  <dcterms:modified xmlns:dcterms="http://purl.org/dc/terms/" xmlns:xsi="http://www.w3.org/2001/XMLSchema-instance" xsi:type="dcterms:W3CDTF">2019-01-15T16:06:20Z</dcterms:modified>
</cp:coreProperties>
</file>